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ORMFACTOR INC</t>
        </is>
      </c>
    </row>
    <row r="7">
      <c r="A7" s="4" t="inlineStr">
        <is>
          <t>Entity Central Index Key</t>
        </is>
      </c>
      <c r="B7" s="4" t="inlineStr">
        <is>
          <t>0001039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provide the following disclosure regarding executive compensation for our PEO and Non-PEO named executive officers (“NEOs”) and company performance for the fiscal years listed below. The Compensation
Committee did not consider the pay versus performance disclosure below in making its pay decisions for any of the years shown.
​
​ ​
​ ​
​ ​
​ ​
​ ​
Value of Initial Fixed $100 Investment based on: (4) ​ ​
​ ​
​
​
Year ​ ​
Summary Compensation Table Total for PEO (1) ($) ​ ​
Compensation Actually Paid to PEO (1),(2),(3) ($) ​ ​
Average Summary Compensation Table Total for Non- PEO NEOs (1) ($) ​ ​
Average Compensation Actually Paid to Non- PEO NEOs (1),(2),(3) ($) ​ ​
TSR ($) ​ ​
Peer Group TSR ($) ​ ​
Net Income ($ Millions) ​ ​
TSR Percentile Rank (5) ​
​
(a) ​ ​
(b) ​ ​
(c) ​ ​
(d) ​ ​
(e) ​ ​
(f) ​ ​
(g) ​ ​
(h) ​ ​
(i) ​
​
2022 ​ ​
5,111,933 ​ ​
(2,441,277) ​ ​
1,987,354 ​ ​
(897,158) ​ ​
85.6 ​ ​
158.1 ​ ​
50.7 ​ ​
30.8 ​
​
2021 ​ ​
5,231,873 ​ ​
2,791,024 ​ ​
2,082,660 ​ ​
1,146,973 ​ ​
171.4 ​ ​
227.5 ​ ​
83.9 ​ ​
5.3 ​
​
2020 ​ ​
4,588,247 ​ ​
13,461,558 ​ ​
2,064,727 ​ ​
5,424,209 ​ ​
164.0 ​ ​
159.1 ​ ​
78.5 ​ ​
70.3 ​
(1)
Michael D. Slessor,
our President and Chief Executive Officer, was our PEO for each year presented. The only Non-PEO NEO for each year presented was Shai Shahar, our Chief Financial Officer.
(2)
The amounts shown for Compensation Actually Paid have been calculated in accordance with Item 402(v) of Regulation S-K and do not
reflect compensation actually earned, realized, or received by the company’s PEO or non-PEO NEOs. These amounts reflect the Summary Compensation Table Total with certain adjustments as described in footnote 3 below.
(3)
Compensation Actually Paid reflects the exclusions and inclusions of certain amounts for Messrs. Slessor and Shahar as set forth in
the table below. Equity values are calculated in accordance with FASB ASC Topic 718. Amounts in the Exclusion of Stock Awards column are the totals from the Stock Awards column set forth in the Summary Compensation Table.
(4)
The Peer Group TSR set forth in this table utilizes the S&amp;P Semiconductors Select Industry Index, which we also utilize in the
stock performance graph required by Item 201(e) of Regulation S-K included in our Annual Report for the fiscal year ended December 31, 2022. The comparison assumes $100 was invested for the period starting December 27, 2019 through the
end of the applicable year reflected in the table, in the company and in the S&amp;P Semiconductors Select Industry Index, respectively. Historical stock performance is not necessarily indicative of future stock performance.
(5)
We determined TSR Percentile Rank
relative to the constituents of the S&amp;P Semiconductors Select Industry Index to be the most important financial performance measure used to link company performance to Compensation Actually Paid to our PEO and non-PEO NEOs in 2022.
TSR Percentile Rank is the “Company Selected Measure” for 2022. This column presents the TSR Percentile Rank (or the relative ranking of the company's Total Shareholder Return as compared to the Total Shareholder Returns of the companies
included in the S&amp;P Semiconductors Select Industry Index) for each covered year.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TSR Percentile Rank</t>
        </is>
      </c>
      <c r="C5" s="4" t="inlineStr">
        <is>
          <t xml:space="preserve"> </t>
        </is>
      </c>
      <c r="D5" s="4" t="inlineStr">
        <is>
          <t xml:space="preserve"> </t>
        </is>
      </c>
    </row>
    <row r="6">
      <c r="A6" s="4" t="inlineStr">
        <is>
          <t>Named Executive Officers, Footnote [Text Block]</t>
        </is>
      </c>
      <c r="B6" s="4" t="inlineStr">
        <is>
          <t xml:space="preserve">(1)
Michael D. Slessor,
our President and Chief Executive Officer, was our PEO for each year presented. The only Non-PEO NEO for each year presented was Shai Shahar, our Chief Financial Officer. </t>
        </is>
      </c>
      <c r="C6" s="4" t="inlineStr">
        <is>
          <t xml:space="preserve"> </t>
        </is>
      </c>
      <c r="D6" s="4" t="inlineStr">
        <is>
          <t xml:space="preserve"> </t>
        </is>
      </c>
    </row>
    <row r="7">
      <c r="A7" s="4" t="inlineStr">
        <is>
          <t>Peer Group Issuers, Footnote [Text Block]</t>
        </is>
      </c>
      <c r="B7" s="4" t="inlineStr">
        <is>
          <t>(4)
The Peer Group TSR set forth in this table utilizes the S&amp;P Semiconductors Select Industry Index, which we also utilize in the
stock performance graph required by Item 201(e) of Regulation S-K included in our Annual Report for the fiscal year ended December 31, 2022. The comparison assumes $100 was invested for the period starting December 27, 2019 through the
end of the applicable year reflected in the table, in the company and in the S&amp;P Semiconductors Select Industry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5111933</v>
      </c>
      <c r="C8" s="5" t="n">
        <v>5231873</v>
      </c>
      <c r="D8" s="5" t="n">
        <v>4588247</v>
      </c>
    </row>
    <row r="9">
      <c r="A9" s="4" t="inlineStr">
        <is>
          <t>PEO Actually Paid Compensation Amount</t>
        </is>
      </c>
      <c r="B9" s="5" t="n">
        <v>-2441277</v>
      </c>
      <c r="C9" s="6" t="n">
        <v>2791024</v>
      </c>
      <c r="D9" s="6" t="n">
        <v>13461558</v>
      </c>
    </row>
    <row r="10">
      <c r="A10" s="4" t="inlineStr">
        <is>
          <t>Adjustment To PEO Compensation, Footnote [Text Block]</t>
        </is>
      </c>
      <c r="B10" s="4" t="inlineStr">
        <is>
          <t>​
Year ​ ​
Summary Compensation Table Total for PEO ($) ​ ​
Exclusion of Stock Awards and Option Awards ($) ​ ​
Inclusion of Equity Values (1) ($) ​ ​
Compensation Actually Paid to PEO ($) ​
​
2022 ​ ​
5,111,933 ​ ​
4,258,926 ​ ​
(3,294,284) ​ ​
(2,441,277) ​
​
2021 ​ ​
5,231,873 ​ ​
4,189,734 ​ ​
1,748,885 ​ ​
2,791,024 ​
​
2020 ​ ​
4,588,247 ​ ​
3,311,000 ​ ​
12,184,311 ​ ​
13,461,558 ​
(1)
The amounts in the Inclusion of Equity Values in the tables above are derived from the amounts set forth in the following tables. Principal Executive Officer
​
Year ​ ​
Year-End Fair Value of Equity Awards Granted During Year That Remained Unvested as of Last Day of Year for PEO ($) ​ ​
Change in Fair Value from Last Day of Prior Year to Last Day of Year of Unvested Equity Awards for PEO ($) ​ ​
Vesting-Date Fair Value of Equity Awards Granted During Year that Vested During Year for PEO ($) ​ ​
Change in Fair Value from Last Day of Prior Year to Vesting Date of Unvested Equity Awards that Vested During Year for PEO ($) ​ ​
Fair Value at Last Day of Prior Year of Equity Awards Forfeited During Year for PEO ($) ​ ​
Value of Dividends or Other Earnings Paid on Equity Awards Not Otherwise Included for PEO ($) ​ ​
Total - Inclusion of Equity Values for PEO ($) ​
​
2022 ​ ​
2,055,593 ​ ​
(5,015,629) ​ ​
— ​ ​
(334,248) ​ ​
— ​ ​
— ​ ​
(3,294,284) ​
​
2021 ​ ​
4,833,797 ​ ​
(1,385,403) ​ ​
— ​ ​
(1,699,509) ​ ​
— ​ ​
— ​ ​
1,748,885 ​
​
2020 ​ ​
5,815,370 ​ ​
5,933,234 ​ ​
— ​ ​
435,707 ​ ​
— ​ ​
— ​ ​
12,184,311 ​</t>
        </is>
      </c>
      <c r="C10" s="4" t="inlineStr">
        <is>
          <t xml:space="preserve"> </t>
        </is>
      </c>
      <c r="D10" s="4" t="inlineStr">
        <is>
          <t xml:space="preserve"> </t>
        </is>
      </c>
    </row>
    <row r="11">
      <c r="A11" s="4" t="inlineStr">
        <is>
          <t>Non-PEO NEO Average Total Compensation Amount</t>
        </is>
      </c>
      <c r="B11" s="5" t="n">
        <v>1987354</v>
      </c>
      <c r="C11" s="6" t="n">
        <v>2082660</v>
      </c>
      <c r="D11" s="6" t="n">
        <v>2064727</v>
      </c>
    </row>
    <row r="12">
      <c r="A12" s="4" t="inlineStr">
        <is>
          <t>Non-PEO NEO Average Compensation Actually Paid Amount</t>
        </is>
      </c>
      <c r="B12" s="5" t="n">
        <v>-897158</v>
      </c>
      <c r="C12" s="6" t="n">
        <v>1146973</v>
      </c>
      <c r="D12" s="6" t="n">
        <v>5424209</v>
      </c>
    </row>
    <row r="13">
      <c r="A13" s="4" t="inlineStr">
        <is>
          <t>Adjustment to Non-PEO NEO Compensation Footnote [Text Block]</t>
        </is>
      </c>
      <c r="B13" s="4" t="inlineStr">
        <is>
          <t>​
Year ​ ​
Summary Compensation Table Total for Non-PEO NEOs ($) ​ ​
Exclusion of Stock Awards and Option Awards ($) ​ ​
Inclusion of Equity Values (1) ($) ​ ​
Compensation Actually Paid to Non-PEO NEOs ($) ​
​
2022 ​ ​
1,987,354 ​ ​
1,490,639 ​ ​
(1,393,873) ​ ​
(897,158) ​
​
2021 ​ ​
2,082,660 ​ ​
1,512,966 ​ ​
577,280 ​ ​
1,146,973 ​
​
2020 ​ ​
2,064,727 ​ ​
1,430,352 ​ ​
4,789,834 ​ ​
5,424,209 ​
(1)
The amounts in the Inclusion of Equity Values in the tables above are derived from the amounts set forth in the following tables. Other Named Executive Officers
​
Year ​ ​
Year-End Fair Value of Equity Awards Granted During Year That Remained Unvested as of Last Day of Year for Non-PEO NEOs ($) ​ ​
Change in Fair Value from Last Day of Prior Year to Last Day of Year of Unvested Equity Awards for Non-PEO NEOs ($) ​ ​
Vesting-Date Fair Value of Equity Awards Granted During Year that Vested During Year for Non-PEO NEOs ($) ​ ​
Change in Fair Value from Last Day of Prior Year to Vesting Date of Unvested Equity Awards that Vested During Year for Non-PEO NEOs ($) ​ ​
Fair Value at Last Day of Prior Year of Equity Awards Forfeited During Year for Non-PEO NEOs ($) ​ ​
Value of Dividends or Other Earnings Paid on Equity Awards Not Otherwise Included for Non- PEO NEOs ($) ​ ​
Total - Inclusion of Equity Values for Non-PEO NEOs ($) ​
​
2022 ​ ​
719,464 ​ ​
(1,980,401) ​ ​
— ​ ​
(132,936) ​ ​
— ​ ​
— ​ ​
(1,393,873) ​
​
2021 ​ ​
1,745,546 ​ ​
(579,687) ​ ​
— ​ ​
(588,579) ​ ​
— ​ ​
— ​ ​
577,280 ​
​
2020 ​ ​
2,512,240 ​ ​
2,367,636 ​ ​
— ​ ​
(90,042) ​ ​
— ​ ​
— ​ ​
4,789,834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and
Company TSR The following chart sets forth the relationship between Compensation Actually Paid to our
PEO and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and
Net Income The following chart sets forth the relationship between Compensation Actually Paid to our
PEO and non-PEO NEOs and the company’s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ompensation Actually Paid and
TSR Percentile Rank The following chart sets forth the relationship between Compensation Actually Paid to our
PEO and non-PEO NEOs and the company’s TSR Percentile Rank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Relationship Between Company TSR and Peer Group TSR The following chart chart compares our cumulative TSR over the three most recently
completed fiscal years to that of the S&amp;P Semiconductors Select Industry Index over the same period.   </t>
        </is>
      </c>
      <c r="C17" s="4" t="inlineStr">
        <is>
          <t xml:space="preserve"> </t>
        </is>
      </c>
      <c r="D17" s="4" t="inlineStr">
        <is>
          <t xml:space="preserve"> </t>
        </is>
      </c>
    </row>
    <row r="18">
      <c r="A18" s="4" t="inlineStr">
        <is>
          <t>Tabular List [Table Text Block]</t>
        </is>
      </c>
      <c r="B18" s="4" t="inlineStr">
        <is>
          <t>Tabular List of Most Important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
Performance Measures ​
​
Total Shareholder Return ​
​
Adjusted Operating Income ​
​
Total Shareholder Percentile Rank ​</t>
        </is>
      </c>
      <c r="C18" s="4" t="inlineStr">
        <is>
          <t xml:space="preserve"> </t>
        </is>
      </c>
      <c r="D18" s="4" t="inlineStr">
        <is>
          <t xml:space="preserve"> </t>
        </is>
      </c>
    </row>
    <row r="19">
      <c r="A19" s="4" t="inlineStr">
        <is>
          <t>Total Shareholder Return Amount</t>
        </is>
      </c>
      <c r="B19" s="7" t="n">
        <v>85.59999999999999</v>
      </c>
      <c r="C19" s="8" t="n">
        <v>171.4</v>
      </c>
      <c r="D19" s="6" t="n">
        <v>164</v>
      </c>
    </row>
    <row r="20">
      <c r="A20" s="4" t="inlineStr">
        <is>
          <t>Peer Group Total Shareholder Return Amount</t>
        </is>
      </c>
      <c r="B20" s="8" t="n">
        <v>158.1</v>
      </c>
      <c r="C20" s="8" t="n">
        <v>227.5</v>
      </c>
      <c r="D20" s="8" t="n">
        <v>159.1</v>
      </c>
    </row>
    <row r="21">
      <c r="A21" s="4" t="inlineStr">
        <is>
          <t>Net Income (Loss)</t>
        </is>
      </c>
      <c r="B21" s="5" t="n">
        <v>50700000</v>
      </c>
      <c r="C21" s="5" t="n">
        <v>83900000</v>
      </c>
      <c r="D21" s="5" t="n">
        <v>78500000</v>
      </c>
    </row>
    <row r="22">
      <c r="A22" s="4" t="inlineStr">
        <is>
          <t>Company Selected Measure Amount</t>
        </is>
      </c>
      <c r="B22" s="8" t="n">
        <v>30.8</v>
      </c>
      <c r="C22" s="8" t="n">
        <v>5.3</v>
      </c>
      <c r="D22" s="8" t="n">
        <v>70.3</v>
      </c>
    </row>
    <row r="23">
      <c r="A23" s="4" t="inlineStr">
        <is>
          <t>PEO Name</t>
        </is>
      </c>
      <c r="B23" s="4" t="inlineStr">
        <is>
          <t>Michael D. Slessor</t>
        </is>
      </c>
      <c r="C23" s="4" t="inlineStr">
        <is>
          <t>Michael D. Slessor</t>
        </is>
      </c>
      <c r="D23" s="4" t="inlineStr">
        <is>
          <t>Michael D. Slesso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Percentile Rank</t>
        </is>
      </c>
      <c r="C32" s="4" t="inlineStr">
        <is>
          <t xml:space="preserve"> </t>
        </is>
      </c>
      <c r="D32" s="4" t="inlineStr">
        <is>
          <t xml:space="preserve"> </t>
        </is>
      </c>
    </row>
    <row r="33">
      <c r="A33" s="4" t="inlineStr">
        <is>
          <t>PEO [Member] | Exclusion Of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258926</v>
      </c>
      <c r="C35" s="5" t="n">
        <v>4189734</v>
      </c>
      <c r="D35" s="5" t="n">
        <v>3311000</v>
      </c>
    </row>
    <row r="36">
      <c r="A36" s="4" t="inlineStr">
        <is>
          <t>PEO [Member] |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294284</v>
      </c>
      <c r="C38" s="6" t="n">
        <v>1748885</v>
      </c>
      <c r="D38" s="6" t="n">
        <v>12184311</v>
      </c>
    </row>
    <row r="39">
      <c r="A39" s="4" t="inlineStr">
        <is>
          <t>PEO [Member] | Year-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055593</v>
      </c>
      <c r="C41" s="6" t="n">
        <v>4833797</v>
      </c>
      <c r="D41" s="6" t="n">
        <v>5815370</v>
      </c>
    </row>
    <row r="42">
      <c r="A42" s="4" t="inlineStr">
        <is>
          <t>PEO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015629</v>
      </c>
      <c r="C44" s="6" t="n">
        <v>-1385403</v>
      </c>
      <c r="D44" s="6" t="n">
        <v>5933234</v>
      </c>
    </row>
    <row r="45">
      <c r="A45" s="4" t="inlineStr">
        <is>
          <t>PEO [Member] | Vesting-Date Fair Value of Equity Awards Granted During Year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34248</v>
      </c>
      <c r="C50" s="6" t="n">
        <v>-1699509</v>
      </c>
      <c r="D50" s="6" t="n">
        <v>435707</v>
      </c>
    </row>
    <row r="51">
      <c r="A51" s="4" t="inlineStr">
        <is>
          <t>PEO [Member] | Fair Value at Last Day of Prior Year of Equity Awards Forfei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Value of Dividends or Other Earnings Paid on Equity Awards Not Otherwise Includ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Exclusion Of Stock Awards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90639</v>
      </c>
      <c r="C59" s="6" t="n">
        <v>1512966</v>
      </c>
      <c r="D59" s="6" t="n">
        <v>1430352</v>
      </c>
    </row>
    <row r="60">
      <c r="A60" s="4" t="inlineStr">
        <is>
          <t>Non-PEO NEO [Member] | Inclusion of Equity Value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393873</v>
      </c>
      <c r="C62" s="6" t="n">
        <v>577280</v>
      </c>
      <c r="D62" s="6" t="n">
        <v>4789834</v>
      </c>
    </row>
    <row r="63">
      <c r="A63" s="4" t="inlineStr">
        <is>
          <t>Non-PEO NEO [Member] | Year-End Fair Value of Equity Awards Granted During Year That Remained Unvested as of Last Day of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19464</v>
      </c>
      <c r="C65" s="6" t="n">
        <v>1745546</v>
      </c>
      <c r="D65" s="6" t="n">
        <v>2512240</v>
      </c>
    </row>
    <row r="66">
      <c r="A66" s="4" t="inlineStr">
        <is>
          <t>Non-PEO NEO [Member] | Change in Fair Value from Last Day of Prior Year to Last Day of Year of Unvested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980401</v>
      </c>
      <c r="C68" s="6" t="n">
        <v>-579687</v>
      </c>
      <c r="D68" s="6" t="n">
        <v>2367636</v>
      </c>
    </row>
    <row r="69">
      <c r="A69" s="4" t="inlineStr">
        <is>
          <t>Non-PEO NEO [Member] | Vesting-Date Fair Value of Equity Awards Granted During Year that Ves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2936</v>
      </c>
      <c r="C74" s="6" t="n">
        <v>-588579</v>
      </c>
      <c r="D74" s="6" t="n">
        <v>-90042</v>
      </c>
    </row>
    <row r="75">
      <c r="A75" s="4" t="inlineStr">
        <is>
          <t>Non-PEO NEO [Member] | Fair Value at Last Day of Prior Year of Equity Awards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Value of Dividends or Other Earnings Paid on Equity Awards Not Otherwise Includ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1:30Z</dcterms:created>
  <dcterms:modified xmlns:dcterms="http://purl.org/dc/terms/" xmlns:xsi="http://www.w3.org/2001/XMLSchema-instance" xsi:type="dcterms:W3CDTF">2023-04-04T20:01:30Z</dcterms:modified>
</cp:coreProperties>
</file>